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s of Cash" sheetId="5" r:id="rId5"/>
    <s:sheet name="Nature of Operations" sheetId="6" r:id="rId6"/>
    <s:sheet name="Summary of Significant Accounti" sheetId="7" r:id="rId7"/>
    <s:sheet name="Going Concern" sheetId="8" r:id="rId8"/>
    <s:sheet name="Investment in Real Estate" sheetId="9" r:id="rId9"/>
    <s:sheet name="Prepaid Rent Received" sheetId="10" r:id="rId10"/>
    <s:sheet name="Related Party Transactions" sheetId="11" r:id="rId11"/>
    <s:sheet name="Notes Payable" sheetId="12" r:id="rId12"/>
    <s:sheet name="Common Stock" sheetId="13" r:id="rId13"/>
    <s:sheet name="Single Family Residence Acquisi" sheetId="14" r:id="rId14"/>
    <s:sheet name="Commitments and Contingencies" sheetId="15" r:id="rId15"/>
    <s:sheet name="Subsequent Events" sheetId="16" r:id="rId16"/>
    <s:sheet name="Summary of Significant Accoun17" sheetId="17" r:id="rId17"/>
    <s:sheet name="Prepaid Rent Received (Tables)" sheetId="18" r:id="rId18"/>
    <s:sheet name="Notes Payable (Tables)" sheetId="19" r:id="rId19"/>
    <s:sheet name="Single Family Residence Acqui20" sheetId="20" r:id="rId20"/>
    <s:sheet name="Commitments and Contingencies (" sheetId="21" r:id="rId21"/>
  </s:sheets>
  <s:definedNames/>
  <s:calcPr calcId="124519" calcMode="auto" fullCalcOnLoad="1"/>
</s:workbook>
</file>

<file path=xl/sharedStrings.xml><?xml version="1.0" encoding="utf-8"?>
<sst xmlns="http://schemas.openxmlformats.org/spreadsheetml/2006/main" uniqueCount="165">
  <si>
    <t>Document and Entity Information</t>
  </si>
  <si>
    <t>3 Months Ended</t>
  </si>
  <si>
    <t>Mar. 31, 2016USD ($)shares</t>
  </si>
  <si>
    <t>Document And Entity Information</t>
  </si>
  <si>
    <t>Entity Registrant Name</t>
  </si>
  <si>
    <t>American Housing Income Trust, Inc.</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 | $</t>
  </si>
  <si>
    <t>Entity Common Stock, Shares Outstanding | shares</t>
  </si>
  <si>
    <t>Document Fiscal Period Focus</t>
  </si>
  <si>
    <t>Q1</t>
  </si>
  <si>
    <t>Document Fiscal Year Focus</t>
  </si>
  <si>
    <t>Consolidated Balance Sheets (Unaudited) - USD ($)</t>
  </si>
  <si>
    <t>Mar. 31, 2016</t>
  </si>
  <si>
    <t>Dec. 31, 2015</t>
  </si>
  <si>
    <t>Investment in real estate:</t>
  </si>
  <si>
    <t>Land</t>
  </si>
  <si>
    <t>Building and improvements</t>
  </si>
  <si>
    <t>Real Estate Investment Property at Cost</t>
  </si>
  <si>
    <t>Less: accumulated depreciation</t>
  </si>
  <si>
    <t>Investment in real estate, net</t>
  </si>
  <si>
    <t>Cash</t>
  </si>
  <si>
    <t>Other assets</t>
  </si>
  <si>
    <t>Equipment, net</t>
  </si>
  <si>
    <t>Total Assets</t>
  </si>
  <si>
    <t>LIABILITIES</t>
  </si>
  <si>
    <t>Accounts payable and accrued liabilities</t>
  </si>
  <si>
    <t>Due to related parties</t>
  </si>
  <si>
    <t>Prepaid rent received</t>
  </si>
  <si>
    <t>Notes payable</t>
  </si>
  <si>
    <t>Total Liabilities</t>
  </si>
  <si>
    <t>SHAREHOLDERS' EQUITY</t>
  </si>
  <si>
    <t>Additional paid-in capital</t>
  </si>
  <si>
    <t>Accumulated deficit</t>
  </si>
  <si>
    <t>Total American Housing Income Trust, Inc.'s Shareholders' Equity</t>
  </si>
  <si>
    <t>Non-controlling interest</t>
  </si>
  <si>
    <t>Total Shareholders' Equity</t>
  </si>
  <si>
    <t>Total Liabilities and Shareholders' Equity</t>
  </si>
  <si>
    <t>Preferred Stock</t>
  </si>
  <si>
    <t>Preferred Stock, 9,980,000 shares authorized, $0.001 par value; no shares issued and outstanding (December 31, 2015 - no shares) and Preferred Stock - Series A, 20,000 shares authorized, $0.001 par value; no shares issued and outstanding (December 31, 2015 - no shares)</t>
  </si>
  <si>
    <t>Series A, Preferred Stock</t>
  </si>
  <si>
    <t>Common Stock</t>
  </si>
  <si>
    <t>Common stock, 500,000,000 shares authorized, par value $0.01; 7,565,417 shares outstanding (December 31, 2015 - 7,566,815 shares)</t>
  </si>
  <si>
    <t>Consolidated Balance Sheets (Parenthetical) - $ / shares</t>
  </si>
  <si>
    <t>Shares authorized</t>
  </si>
  <si>
    <t>Par Value</t>
  </si>
  <si>
    <t>$ .001</t>
  </si>
  <si>
    <t>Shares outstanding</t>
  </si>
  <si>
    <t>$ .01</t>
  </si>
  <si>
    <t>Consolidated Statements of Operations (Unaudited) - USD ($)</t>
  </si>
  <si>
    <t>Mar. 31, 2015</t>
  </si>
  <si>
    <t>Revenue</t>
  </si>
  <si>
    <t>Rental revenues</t>
  </si>
  <si>
    <t>Interest income</t>
  </si>
  <si>
    <t>Other Income</t>
  </si>
  <si>
    <t>Total revenue</t>
  </si>
  <si>
    <t>Expenses</t>
  </si>
  <si>
    <t>Depreciation</t>
  </si>
  <si>
    <t>General and administrative</t>
  </si>
  <si>
    <t>Interest expense</t>
  </si>
  <si>
    <t>Acquisition expense</t>
  </si>
  <si>
    <t>Total expenses</t>
  </si>
  <si>
    <t>Net loss before gain on sale of properties</t>
  </si>
  <si>
    <t>Gain on sale of properties</t>
  </si>
  <si>
    <t>Net Loss</t>
  </si>
  <si>
    <t>Net loss attributable to non-controlling interest</t>
  </si>
  <si>
    <t>Net loss attributable to common stockholders</t>
  </si>
  <si>
    <t>Basic and diluted loss per share:</t>
  </si>
  <si>
    <t>Net loss per share attributable to common stockholders</t>
  </si>
  <si>
    <t>Weighted average shares outstanding - basic and diluted</t>
  </si>
  <si>
    <t>Consolidated Statements of Cash Flows (Unaudited) - USD ($)</t>
  </si>
  <si>
    <t>Cash Flows from Operating Activities</t>
  </si>
  <si>
    <t>Items not affecting cash:</t>
  </si>
  <si>
    <t>Stock-based compensation</t>
  </si>
  <si>
    <t>Changes in operating assets and liabilities:</t>
  </si>
  <si>
    <t>Accounts receivable</t>
  </si>
  <si>
    <t>Prepaid expenses</t>
  </si>
  <si>
    <t>Accounts payable</t>
  </si>
  <si>
    <t>Accrued liabilities</t>
  </si>
  <si>
    <t>Prepaid rent</t>
  </si>
  <si>
    <t>Net Cash Used In Operating Activities</t>
  </si>
  <si>
    <t>Cash Flows from Investing Activities</t>
  </si>
  <si>
    <t>Purchase of real estate properties and improvements</t>
  </si>
  <si>
    <t>Proceeds from sale of real estate properties</t>
  </si>
  <si>
    <t>Purchase of equipment</t>
  </si>
  <si>
    <t>Net Cash Provided by (Used in) Investing Activities</t>
  </si>
  <si>
    <t>Cash Flows from Financing Activities</t>
  </si>
  <si>
    <t>Proceeds from the sale of common stock</t>
  </si>
  <si>
    <t>Proceeds from notes payable</t>
  </si>
  <si>
    <t>Repayment of notes payable</t>
  </si>
  <si>
    <t>Net Cash (Used in) Provided by Financing Activities</t>
  </si>
  <si>
    <t>Change in Cash</t>
  </si>
  <si>
    <t>Cash - Beginning of Period</t>
  </si>
  <si>
    <t>Cash - End of Period</t>
  </si>
  <si>
    <t>Interest paid</t>
  </si>
  <si>
    <t>Income taxes paid</t>
  </si>
  <si>
    <t>Notes payable issued with acquisition of real properties</t>
  </si>
  <si>
    <t>Nature of Operations</t>
  </si>
  <si>
    <t>Organization, Consolidation and Presentation of Financial Statements [Abstract]</t>
  </si>
  <si>
    <t>1. Nature of Operations American Housing Income Trust,
Inc. (we, our, the Company) was incorporated on December 17, 2007 under the laws of the
State of Nevada. On February 13, 2015, following the acquisition of the majority and controlling shares of the Company by American
Realty Partners, LLC (ARP), a change of control of the Company took place. On May 11, 2015, the Company converted
into a Maryland corporation and changed its name to American Housing Income Trust, Inc. On August 3, 2015, the Company,
and Valfre Holdings, LLC, an Arizona limited liability company, and James A. Valfre and Pamela J. Valfre, f/k/a Pruitt (collectively,
"Valfre") closed on the Company's acquisition of nine single family residences in Arizona through an umbrella limited
liability partnership organized in Maryland called "AHIT Valfre, LLP" (AHIT Valfre). Pursuant to the AHIT
Valfre Agreements, in consideration for the conveyance of the nine single family residences, which were acquired by AHIT Valfre
subject to existing mortgages, AHIT Valfre issued limited partnership interests to Valfre. On April 8, 2016, AHIT
Valfre completed its internal restructuring and the partners in AHIT Valfre restructured their respective interests in the partnership
resulting in AHIT Valfre GP, LLC (AHIT Valfre GP) and AHIT Valfre Limiteds, LLC (AHIT Valfre Limiteds)
serving as General Partner and Limited Partner respectively, of AHIT Valfre. The Company is in the business
of acquiring and operating residential properties. As of the date of this filing, the Company holds title to 47 residential properties
and 1 commercial property.</t>
  </si>
  <si>
    <t>Summary of Significant Accounting Policies</t>
  </si>
  <si>
    <t>Accounting Policies [Abstract]</t>
  </si>
  <si>
    <t>2. Summary of Significant Accounting Policies a) Basis of Presentation and Principles
of Consolidation These unaudited consolidated
financial statements of the Company have been prepared in accordance with accounting principles generally accepted in the United
States of America (US) and the rules of the Securities and Exchange Commission and should be read in conjunction
with the audited financial statements and notes for the years ended December 31, 2015 and 2014 contained in the Companys
Form 10-K filed on March 30, 2016. In the opinion of management, all adjustments, consisting of normal recurring adjustments,
necessary to present fairly the Company's financial position, results of operations and cash flows for the periods shown have been
reflected herein. The results of operations for such periods are not necessarily indicative of the results expected for a
full year or for any future period. Notes to the financial statements which would substantially duplicate the disclosure contained
in the audited financial statements for the years ended December 31, 2015 and 2014 as reported in the Company's Form 10-K have
been omitted. These consolidated financial
statements include the accounts of the Company, its wholly-owned subsidiaries ARP, and its subsidiary special purpose entities,
ARP Pledgor, LLC, ARP Borrower, LLC, ARP Pledgor II, LLC, APR Borrower II, LLC and AHIT Valfre, LLP. All significant intercompany
transaction and balances have been eliminated. b) Use of Estimates The preparation of financial
statements in conformity with US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useful life and recoverability of long-lived assets, and income tax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Fair Value of Financial Instruments The carrying amounts reported
in the consolidated balance sheets for accounts payable and accrued liabilities, amounts due to/from related parties and notes
payable are reasonable estimate of fair value because of the short period of time between the origination of such instruments and
their expected realization and if, applicable, the stated rate of interest is equivalent to rates currently availabl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Level
1 Level
2 Level
3 The Company does not have
any financial instruments that are required to be measured and recorded at fair value on a recurring basis. d) Non-controlling Interest Limited partnership units in AHIT-Valfre
that are not owned by the Company are presented as non-controlling interest in the equity section of our consolidated balance sheets. Our limited partners do not have
the right to share in the net income or losses of AHIT Valfre but have the right to convert all or part of their partnership units
to common shares of the Company on a one-for-one basis following the one-year anniversary of issuance. At the time of redemption,
we have the right to determine whether to redeem the non-controlling limited partnership units of AHIT Valfre for cash, based upon
the fair value of an equivalent number of shares of our common stock at the time of redemption. As of March 31, 2016, there were
300,026 limited partnership units outstanding in AHIT Valfre.
e) Recent Accounting Pronouncement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si>
  <si>
    <t>Going Concern</t>
  </si>
  <si>
    <t>3. Going Concern
These interim consolidated financial statements have been
prepared on a going concern basis, which implies that the Company will continue to realize its assets and discharge its liabilities
in the normal course of business. The Company has never paid any dividends and is unlikely to pay dividends in the immediate or
foreseeable future. The continuation of the Company as a going concern is dependent upon the continued financial support from its
stockholders, the ability of the Company to obtain necessary equity financing to continue operations, and the attainment of profitable
operations. During the three months ended March 31, 2016, the Company incurred a net loss of $ s
at March 31, 2016, the Company has accumulated losses of $8,783,650 since inception.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 The Company has been successful in raising cash through equity offerings
in the past. The Company has financing efforts in place to continue to raise cash through equity offerings.
Management has developed a plan to continue operations. This
plan includes obtaining equity financing and reducing expenses. Although the Company has successfully completed financings in the
past fiscal years, the Company cannot assure that the plans to address these matters in the future will be successful.</t>
  </si>
  <si>
    <t>Investment in Real Estate</t>
  </si>
  <si>
    <t>Real Estate [Abstract]</t>
  </si>
  <si>
    <t>4.
March 31, 2016
December 31, 2015
Cost of real estate properties $ 9,012,590 $ 9,220,379
Accumulated depreciation (245,953) (223,450)
Balance at the end of the period $ 8,766,637 $ 8,996,929 During the three month period ended
March 31, 2016, the Company recorded depreciation expense of $27,582 (2014 - $19,268).</t>
  </si>
  <si>
    <t>Prepaid Rent Received</t>
  </si>
  <si>
    <t>Notes to Financial Statements</t>
  </si>
  <si>
    <t xml:space="preserve">5.
March 31, 2016
December 31, 2015
Balance, beginning of period $ 39,598 $ 7,450
Prepaid rent recognized as revenue during the period (48,168) (7,450)
Prepaid rent received during the period 42,293 39,598
Balance, end of period $ 33,723 $ 39,598 </t>
  </si>
  <si>
    <t>Related Party Transactions</t>
  </si>
  <si>
    <t>Related Party Transactions [Abstract]</t>
  </si>
  <si>
    <t>6.
a)
b)
c)
d)</t>
  </si>
  <si>
    <t>Notes Payable</t>
  </si>
  <si>
    <t>Debt Disclosure [Abstract]</t>
  </si>
  <si>
    <t>7.
March 31, 2016 $
December 31, 2015 $
Mortgages payable on February 20, 2034, bearing interest at a variable rate, collateralized by a deed of trust on the real estate properties purchased with the loan 201,245 203,343
Promissory note payable on November 1, 2019, bearing interest at 5.371% per annum, collateralized by the real estate properties titled to ARP Borrower, LLC and 100% equity ownership in ARP Borrower, LLC. The note is also secured by the Company. 1,645,452 1,651,183
Promissory note payable on December 1, 2020, bearing interest at 5.88% per annum, collateralized by the real estate properties titled to ARP Borrower II, LLC and 100% equity ownership in ARP Borrower II, LLC. 965,188 968,000
Promissory note payable on May 27, 2016, bearing interest at 16% per annum, collateralized by a deed of trust on the real estate property purchased with the loan 180,000 180,000
Promissory note payable on July 8, 2016, bearing interest at 18% per annum initially and at 12% per annum after four months, collateralized by a deed of trust on the real estate property purchased with the loan 80,000 80,000
Mortgage payable on April 1, 2018, bearing interest at 5% per annum, collateralized by a deed of trust on the real estate properties purchased with the loan 16,571 18,861
Mortgage payable on July 1, 2029, bearing interest at 4.125% per annum, collateralized by a deed of trust on the real estate properties purchased with the loan 90,664 91,943
Home Equity Line-of-credit, bearing interest at a variable interest rate, collateralized by a deed of trust on the real estate properties purchased with the loan 46,108 46,108
Mortgage payable on October 1, 2035, bearing interest at a variable rate, collateralized by a deed of trust on the real estate properties purchased with the loan 139,220 140,512
Mortgage payable on June 1, 2043, bearing interest at 4.125% per annum, collateralized by a deed of trust on the real estate properties purchased with the loan 112,477 113,036
Mortgage payable on July 1, 2041, bearing interest at 5.25% per annum, collateralized by a deed of trust on the real estate properties purchased with the loan 273,612 274,905
Home Equity Line-of-credit, bearing interest at 8.25% per annum, collateralized by a deed of trust on the real estate properties purchased with the loan 34,337 34,484
Mortgage payable on June 1, 2043, bearing interest at 4.125% per annum, collateralized by a deed of trust on the real estate properties purchased with the loan 131,707 132,362
Mortgage payable on December 1, 2034, bearing interest at a variable rate, collateralized by a deed of trust on the real estate properties purchased with the loan 110,099 111,168
Mortgage payable on January 1, 2022, bearing interest at 4.375% per annum, collateralized by a deed of trust on the real estate properties purchased with the loan 16,683 16,683
Mortgage payable on September 1, 2033, bearing interest at a variable rate, collateralized by a deed of trust on the real estate properties purchased with the loan 75,487 76,336
Home Equity Line-of-credit payable on January 13, 2040, bearing interest at 2.76% per annum, collateralized by a deed of trust on the real estate properties purchased with the loan 50,300 50,215
Mortgage payable on November 1, 2026, bearing interest at 4.5% per annum, collateralized by a deed of trust on the real estate properties purchased with the loan 81,040 82,526
4,250,190 4,271,665 The following table schedules
the principal payments on the notes payable for the next five years and thereafter as of March 31, 2016:
Year Amount
2016 $ 404,997
2017 90,343
2018 84,563
2019 1,639,388
2020 968,154
thereafter 1,062,745
Total $ 4,250,190 At March 31, 2016, the weighted-average
interest rate on short-term borrowings outstanding was 12.60%. The average amount of short-term borrowings during the three months
ended March 31, 2016 was $85,111. The average interest on short-term borrowings during the three months ended March 31, 2016 was
$10,726.</t>
  </si>
  <si>
    <t>8.
a)
b)</t>
  </si>
  <si>
    <t>Single Family Residence Acquisitions</t>
  </si>
  <si>
    <t>Banking and Thrift [Abstract]</t>
  </si>
  <si>
    <t xml:space="preserve">9.
As of March 31, 2016, the Company
owns 45 single family homes. The estimated useful life of the buildings and improvements related to these assets is 27 years. The
following table sets forth the metropolitan statistical area, metropolitan division, number of homes, aggregate net investment,
and average investment for each home acquired.
MSA / Metro Division Number of Homes Aggregate Investment Average Investment per Home
Arizona 42 $ 8,646,903 $ 205,877
Texas 3 365,686 121,895
Total and Weighted Average 45 $ 9,012,590 $ 200,280 The Company computes depreciation
using the straight-line method over the estimated useful lives of 27 years for building cost. The Company makes this determination
based on subjective assessments as to the useful lives of the Companys properties for purposes of determining the amount
of depreciation to record on an annual basis with respect to our investments in single family real estate. </t>
  </si>
  <si>
    <t>Commitments and Contingencies</t>
  </si>
  <si>
    <t>Commitments and Contingencies Disclosure [Abstract]</t>
  </si>
  <si>
    <t>10.
Lease Agreements The Company rents properties under
non-cancellable lease agreements with a term of one year. Future minimum rental revenues under leases existing on our properties
at March 31, 2016 through the end of their term, are as follows:
Fiscal Year 2016 $ 316,229
Fiscal Year 2017 50,845
Total $ 367,074 Litigation Other than the litigation identified
herein, the Company is not presently subject to any material litigation nor, to its knowledge, is any material litigation threatened
against the Company, which if determined unfavorably to the Company, would have a material adverse effect on the Company's consolidated
financial position, consolidated results of operations, or consolidated cash flows. The Company is a defendant in a civil matter
pending in San Joaqin County, California brought by a current shareholder  Ronald Trinchitella and Billie Jean Trinchitella
TTEE Trinchitella Family Trust DTD 7/15/1999 (the Trinchitella Case). The plaintiff was a member in American Realty
prior to the Share Exchange Agreement with the Company was effectuated. The plaintiff is seeking rescission damages against American
Realty, i.e. a return of his investment, on the premise that Performance Realty was required to honor his demand for redemption
of his units when, according to American Realty, honoring the redemption was at the sole discretion of Performance Realty. The
Company is a defendant by virtue of its relationship with American Realty. The Company has denied all allegations and is defending
the case. Environmental Matters The Company follows a policy of
monitoring its properties for the presence of hazardous or toxic substances. While there can be no assurance that a material environmental
liability does not exist at its properties, the Company is not currently aware of any environmental liability with respect to its
properties that would have a material effect on its consolidated balance sheets, consolidated statements of operations, or consolidated
cash flows. Additionally, the Company is not aware of any material environmental liability or any unasserted claim or assessment
with respect to an environmental liability that management believes would require additional disclosure or the recording of a loss
contingency.</t>
  </si>
  <si>
    <t>Subsequent Events</t>
  </si>
  <si>
    <t>Subsequent Events [Abstract]</t>
  </si>
  <si>
    <t>11.
a)
b)
c)
d)</t>
  </si>
  <si>
    <t>Summary of Significant Accounting Policies (Policies)</t>
  </si>
  <si>
    <t>Basis of Presentationa nd Principles of Consolidation</t>
  </si>
  <si>
    <t>a) Basis of Presentation and Principles
of Consolidation These unaudited consolidated
financial statements of the Company have been prepared in accordance with accounting principles generally accepted in the United
States of America (US) and the rules of the Securities and Exchange Commission and should be read in conjunction
with the audited financial statements and notes for the years ended December 31, 2015 and 2014 contained in the Companys
Form 10-K filed on March 30, 2016. In the opinion of management, all adjustments, consisting of normal recurring adjustments,
necessary to present fairly the Company's financial position, results of operations and cash flows for the periods shown have been
reflected herein. The results of operations for such periods are not necessarily indicative of the results expected for a
full year or for any future period. Notes to the financial statements which would substantially duplicate the disclosure contained
in the audited financial statements for the years ended December 31, 2015 and 2014 as reported in the Company's Form 10-K have
been omitted. These consolidated financial
statements include the accounts of the Company, its wholly-owned subsidiaries ARP, and its subsidiary special purpose entities,
ARP Pledgor, LLC, ARP Borrower, LLC, ARP Pledgor II, LLC, APR Borrower II, LLC and AHIT Valfre, LLP. All significant intercompany
transaction and balances have been eliminated.</t>
  </si>
  <si>
    <t>Use of Estimates</t>
  </si>
  <si>
    <t>b) Use of Estimates The preparation of financial
statements in conformity with US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useful life and recoverability of long-lived assets, and income tax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Fair Value of Financial Instruments</t>
  </si>
  <si>
    <t>c) Fair Value of Financial Instruments The carrying amounts reported
in the consolidated balance sheets for accounts payable and accrued liabilities, amounts due to/from related parties and notes
payable are reasonable estimate of fair value because of the short period of time between the origination of such instruments and
their expected realization and if, applicable, the stated rate of interest is equivalent to rates currently availabl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Level
1 Level
2 Level
3 The Company does not have
any financial instruments that are required to be measured and recorded at fair value on a recurring basis.</t>
  </si>
  <si>
    <t>Non-controlling Interest</t>
  </si>
  <si>
    <t>d) Non-controlling Interest Limited partnership units in AHIT-Valfre
that are not owned by the Company are presented as non-controlling interest in the equity section of our consolidated balance sheets. Our limited partners do not have
the right to share in the net income or losses of AHIT Valfre but have the right to convert all or part of their partnership units
to common shares of the Company on a one-for-one basis following the one-year anniversary of issuance. At the time of redemption,
we have the right to determine whether to redeem the non-controlling limited partnership units of AHIT Valfre for cash, based upon
the fair value of an equivalent number of shares of our common stock at the time of redemption. As of March 31, 2016, there were
300,026 limited partnership units outstanding in AHIT Valfre.</t>
  </si>
  <si>
    <t>Recent Accounting Pronouncements</t>
  </si>
  <si>
    <t>e) Recent Accounting Pronouncement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si>
  <si>
    <t>Prepaid Rent Received (Tables)</t>
  </si>
  <si>
    <t>March 31, 2016
December 31, 2015
Balance, beginning of period $ 39,598 $ 7,450
Prepaid rent recognized as revenue during the period (48,168) (7,450)
Prepaid rent received during the period 42,293 39,598
Balance, end of period $ 33,723 $ 39,598</t>
  </si>
  <si>
    <t>Notes Payable (Tables)</t>
  </si>
  <si>
    <t>March 31, 2016 $
December 31, 2015 $
Mortgages payable on February 20, 2034, bearing interest at a variable rate, collateralized by a deed of trust on the real estate properties purchased with the loan 201,245 203,343
Promissory note payable on November 1, 2019, bearing interest at 5.371% per annum, collateralized by the real estate properties titled to ARP Borrower, LLC and 100% equity ownership in ARP Borrower, LLC. The note is also secured by the Company. 1,645,452 1,651,183
Promissory note payable on December 1, 2020, bearing interest at 5.88% per annum, collateralized by the real estate properties titled to ARP Borrower II, LLC and 100% equity ownership in ARP Borrower II, LLC. 965,188 968,000
Promissory note payable on May 27, 2016, bearing interest at 16% per annum, collateralized by a deed of trust on the real estate property purchased with the loan 180,000 180,000
Promissory note payable on July 8, 2016, bearing interest at 18% per annum initially and at 12% per annum after four months, collateralized by a deed of trust on the real estate property purchased with the loan 80,000 80,000
Mortgage payable on April 1, 2018, bearing interest at 5% per annum, collateralized by a deed of trust on the real estate properties purchased with the loan 16,571 18,861
Mortgage payable on July 1, 2029, bearing interest at 4.125% per annum, collateralized by a deed of trust on the real estate properties purchased with the loan 90,664 91,943
Home Equity Line-of-credit, bearing interest at a variable interest rate, collateralized by a deed of trust on the real estate properties purchased with the loan 46,108 46,108
Mortgage payable on October 1, 2035, bearing interest at a variable rate, collateralized by a deed of trust on the real estate properties purchased with the loan 139,220 140,512
Mortgage payable on June 1, 2043, bearing interest at 4.125% per annum, collateralized by a deed of trust on the real estate properties purchased with the loan 112,477 113,036
Mortgage payable on July 1, 2041, bearing interest at 5.25% per annum, collateralized by a deed of trust on the real estate properties purchased with the loan 273,612 274,905
Home Equity Line-of-credit, bearing interest at 8.25% per annum, collateralized by a deed of trust on the real estate properties purchased with the loan 34,337 34,484
Mortgage payable on June 1, 2043, bearing interest at 4.125% per annum, collateralized by a deed of trust on the real estate properties purchased with the loan 131,707 132,362
Mortgage payable on December 1, 2034, bearing interest at a variable rate, collateralized by a deed of trust on the real estate properties purchased with the loan 110,099 111,168
Mortgage payable on January 1, 2022, bearing interest at 4.375% per annum, collateralized by a deed of trust on the real estate properties purchased with the loan 16,683 16,683
Mortgage payable on September 1, 2033, bearing interest at a variable rate, collateralized by a deed of trust on the real estate properties purchased with the loan 75,487 76,336
Home Equity Line-of-credit payable on January 13, 2040, bearing interest at 2.76% per annum, collateralized by a deed of trust on the real estate properties purchased with the loan 50,300 50,215
Mortgage payable on November 1, 2026, bearing interest at 4.5% per annum, collateralized by a deed of trust on the real estate properties purchased with the loan 81,040 82,526
4,250,190 4,271,665</t>
  </si>
  <si>
    <t>Principle Payments</t>
  </si>
  <si>
    <t>Year Amount
2016 $ 404,997
2017 90,343
2018 84,563
2019 1,639,388
2020 968,154
thereafter 1,062,745
Total $ 4,250,190</t>
  </si>
  <si>
    <t>Single Family Residence Acquisitions (Tables)</t>
  </si>
  <si>
    <t>Schedule of Homes and Investment</t>
  </si>
  <si>
    <t>MSA / Metro Division Number of Homes Aggregate Investment Average Investment per Home
Arizona 42 $ 8,646,903 $ 205,877
Texas 3 365,686 121,895
Total and Weighted Average 45 $ 9,012,590 $ 200,280</t>
  </si>
  <si>
    <t>Commitments and Contingencies (Tables)</t>
  </si>
  <si>
    <t>Minimum Rental Revenue</t>
  </si>
  <si>
    <t>Fiscal Year 2016 $ 316,229
Fiscal Year 2017 50,845
Total $ 367,074</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9"/>
    <col customWidth="1" max="2" min="2" width="36"/>
  </cols>
  <sheetData>
    <row spans="1:2" r="1">
      <c t="s" s="1" r="A1">
        <v>0</v>
      </c>
      <c t="s" s="2" r="B1">
        <v>1</v>
      </c>
    </row>
    <row spans="1:2" r="2">
      <c t="s" s="2" r="B2">
        <v>2</v>
      </c>
    </row>
    <row spans="1:2" r="3">
      <c t="s" s="3" r="A3">
        <v>3</v>
      </c>
    </row>
    <row spans="1:2" r="4">
      <c t="s" s="4" r="A4">
        <v>4</v>
      </c>
      <c t="s" s="4" r="B4">
        <v>5</v>
      </c>
    </row>
    <row spans="1:2" r="5">
      <c t="s" s="4" r="A5">
        <v>6</v>
      </c>
      <c t="n" s="6" r="B5">
        <v>1433821</v>
      </c>
    </row>
    <row spans="1:2" r="6">
      <c t="s" s="4" r="A6">
        <v>7</v>
      </c>
      <c t="s" s="4" r="B6">
        <v>8</v>
      </c>
    </row>
    <row spans="1:2" r="7">
      <c t="s" s="4" r="A7">
        <v>9</v>
      </c>
      <c t="s" s="4" r="B7">
        <v>10</v>
      </c>
    </row>
    <row spans="1:2" r="8">
      <c t="s" s="4" r="A8">
        <v>11</v>
      </c>
      <c t="s" s="4" r="B8">
        <v>12</v>
      </c>
    </row>
    <row spans="1:2" r="9">
      <c t="s" s="4" r="A9">
        <v>13</v>
      </c>
      <c t="s" s="4" r="B9">
        <v>14</v>
      </c>
    </row>
    <row spans="1:2" r="10">
      <c t="s" s="4" r="A10">
        <v>15</v>
      </c>
      <c t="s" s="4" r="B10">
        <v>16</v>
      </c>
    </row>
    <row spans="1:2" r="11">
      <c t="s" s="4" r="A11">
        <v>17</v>
      </c>
      <c t="s" s="4" r="B11">
        <v>16</v>
      </c>
    </row>
    <row spans="1:2" r="12">
      <c t="s" s="4" r="A12">
        <v>18</v>
      </c>
      <c t="s" s="4" r="B12">
        <v>19</v>
      </c>
    </row>
    <row spans="1:2" r="13">
      <c t="s" s="4" r="A13">
        <v>20</v>
      </c>
      <c t="s" s="4" r="B13">
        <v>21</v>
      </c>
    </row>
    <row spans="1:2" r="14">
      <c t="s" s="4" r="A14">
        <v>22</v>
      </c>
      <c t="n" s="7" r="B14">
        <v>0</v>
      </c>
    </row>
    <row spans="1:2" r="15">
      <c t="s" s="4" r="A15">
        <v>23</v>
      </c>
      <c t="n" s="6" r="B15">
        <v>7565417</v>
      </c>
    </row>
    <row spans="1:2" r="16">
      <c t="s" s="4" r="A16">
        <v>24</v>
      </c>
      <c t="s" s="5" r="B16">
        <v>25</v>
      </c>
    </row>
    <row spans="1:2" r="17">
      <c t="s" s="4" r="A17">
        <v>26</v>
      </c>
      <c t="n" s="6" r="B17">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3</v>
      </c>
      <c t="s" s="2" r="B1">
        <v>1</v>
      </c>
    </row>
    <row spans="1:2" r="2">
      <c t="s" s="2" r="B2">
        <v>28</v>
      </c>
    </row>
    <row spans="1:2" r="3">
      <c t="s" s="3" r="A3">
        <v>124</v>
      </c>
    </row>
    <row spans="1:2" r="4">
      <c t="s" s="4" r="A4">
        <v>123</v>
      </c>
      <c t="s" s="4" r="B4">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15"/>
  </cols>
  <sheetData>
    <row spans="1:2" r="1">
      <c t="s" s="1" r="A1">
        <v>126</v>
      </c>
      <c t="s" s="2" r="B1">
        <v>1</v>
      </c>
    </row>
    <row spans="1:2" r="2">
      <c t="s" s="2" r="B2">
        <v>28</v>
      </c>
    </row>
    <row spans="1:2" r="3">
      <c t="s" s="3" r="A3">
        <v>127</v>
      </c>
    </row>
    <row spans="1:2" r="4">
      <c t="s" s="4" r="A4">
        <v>126</v>
      </c>
      <c t="s" s="4" r="B4">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29</v>
      </c>
      <c t="s" s="2" r="B1">
        <v>1</v>
      </c>
    </row>
    <row spans="1:2" r="2">
      <c t="s" s="2" r="B2">
        <v>28</v>
      </c>
    </row>
    <row spans="1:2" r="3">
      <c t="s" s="3" r="A3">
        <v>130</v>
      </c>
    </row>
    <row spans="1:2" r="4">
      <c t="s" s="4" r="A4">
        <v>129</v>
      </c>
      <c t="s" s="4" r="B4">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15"/>
  </cols>
  <sheetData>
    <row spans="1:2" r="1">
      <c t="s" s="1" r="A1">
        <v>56</v>
      </c>
      <c t="s" s="2" r="B1">
        <v>1</v>
      </c>
    </row>
    <row spans="1:2" r="2">
      <c t="s" s="2" r="B2">
        <v>28</v>
      </c>
    </row>
    <row spans="1:2" r="3">
      <c t="s" s="3" r="A3">
        <v>124</v>
      </c>
    </row>
    <row spans="1:2" r="4">
      <c t="s" s="4" r="A4">
        <v>56</v>
      </c>
      <c t="s" s="4" r="B4">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33</v>
      </c>
      <c t="s" s="2" r="B1">
        <v>1</v>
      </c>
    </row>
    <row spans="1:2" r="2">
      <c t="s" s="2" r="B2">
        <v>28</v>
      </c>
    </row>
    <row spans="1:2" r="3">
      <c t="s" s="3" r="A3">
        <v>134</v>
      </c>
    </row>
    <row spans="1:2" r="4">
      <c t="s" s="4" r="A4">
        <v>133</v>
      </c>
      <c t="s" s="4" r="B4">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6</v>
      </c>
      <c t="s" s="2" r="B1">
        <v>1</v>
      </c>
    </row>
    <row spans="1:2" r="2">
      <c t="s" s="2" r="B2">
        <v>28</v>
      </c>
    </row>
    <row spans="1:2" r="3">
      <c t="s" s="3" r="A3">
        <v>137</v>
      </c>
    </row>
    <row spans="1:2" r="4">
      <c t="s" s="4" r="A4">
        <v>136</v>
      </c>
      <c t="s" s="4" r="B4">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16"/>
  </cols>
  <sheetData>
    <row spans="1:2" r="1">
      <c t="s" s="1" r="A1">
        <v>139</v>
      </c>
      <c t="s" s="2" r="B1">
        <v>1</v>
      </c>
    </row>
    <row spans="1:2" r="2">
      <c t="s" s="2" r="B2">
        <v>28</v>
      </c>
    </row>
    <row spans="1:2" r="3">
      <c t="s" s="3" r="A3">
        <v>140</v>
      </c>
    </row>
    <row spans="1:2" r="4">
      <c t="s" s="4" r="A4">
        <v>139</v>
      </c>
      <c t="s" s="4" r="B4">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t="s" s="1" r="A1">
        <v>142</v>
      </c>
      <c t="s" s="2" r="B1">
        <v>1</v>
      </c>
    </row>
    <row spans="1:2" r="2">
      <c t="s" s="2" r="B2">
        <v>28</v>
      </c>
    </row>
    <row spans="1:2" r="3">
      <c t="s" s="3" r="A3">
        <v>116</v>
      </c>
    </row>
    <row spans="1:2" r="4">
      <c t="s" s="4" r="A4">
        <v>143</v>
      </c>
      <c t="s" s="4" r="B4">
        <v>144</v>
      </c>
    </row>
    <row spans="1:2" r="5">
      <c t="s" s="4" r="A5">
        <v>145</v>
      </c>
      <c t="s" s="4" r="B5">
        <v>146</v>
      </c>
    </row>
    <row spans="1:2" r="6">
      <c t="s" s="4" r="A6">
        <v>147</v>
      </c>
      <c t="s" s="4" r="B6">
        <v>148</v>
      </c>
    </row>
    <row spans="1:2" r="7">
      <c t="s" s="4" r="A7">
        <v>149</v>
      </c>
      <c t="s" s="4" r="B7">
        <v>150</v>
      </c>
    </row>
    <row spans="1:2" r="8">
      <c t="s" s="4" r="A8">
        <v>151</v>
      </c>
      <c t="s" s="4" r="B8">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53</v>
      </c>
      <c t="s" s="2" r="B1">
        <v>1</v>
      </c>
    </row>
    <row spans="1:2" r="2">
      <c t="s" s="2" r="B2">
        <v>28</v>
      </c>
    </row>
    <row spans="1:2" r="3">
      <c t="s" s="3" r="A3">
        <v>124</v>
      </c>
    </row>
    <row spans="1:2" r="4">
      <c t="s" s="4" r="A4">
        <v>123</v>
      </c>
      <c t="s" s="4" r="B4">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spans="1:2" r="1">
      <c t="s" s="1" r="A1">
        <v>155</v>
      </c>
      <c t="s" s="2" r="B1">
        <v>1</v>
      </c>
    </row>
    <row spans="1:2" r="2">
      <c t="s" s="2" r="B2">
        <v>28</v>
      </c>
    </row>
    <row spans="1:2" r="3">
      <c t="s" s="3" r="A3">
        <v>130</v>
      </c>
    </row>
    <row spans="1:2" r="4">
      <c t="s" s="4" r="A4">
        <v>129</v>
      </c>
      <c t="s" s="4" r="B4">
        <v>156</v>
      </c>
    </row>
    <row spans="1:2" r="5">
      <c t="s" s="4" r="A5">
        <v>157</v>
      </c>
      <c t="s" s="4" r="B5">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8</v>
      </c>
      <c t="s" s="2" r="C1">
        <v>29</v>
      </c>
    </row>
    <row spans="1:3" r="2">
      <c t="s" s="3" r="A2">
        <v>30</v>
      </c>
    </row>
    <row spans="1:3" r="3">
      <c t="s" s="4" r="A3">
        <v>31</v>
      </c>
      <c t="n" s="7" r="B3">
        <v>5470964</v>
      </c>
      <c t="n" s="7" r="C3">
        <v>5539877</v>
      </c>
    </row>
    <row spans="1:3" r="4">
      <c t="s" s="4" r="A4">
        <v>32</v>
      </c>
      <c t="n" s="6" r="B4">
        <v>3541626</v>
      </c>
      <c t="n" s="6" r="C4">
        <v>3680502</v>
      </c>
    </row>
    <row spans="1:3" r="5">
      <c t="s" s="4" r="A5">
        <v>33</v>
      </c>
      <c t="n" s="6" r="B5">
        <v>9012590</v>
      </c>
      <c t="n" s="6" r="C5">
        <v>9220379</v>
      </c>
    </row>
    <row spans="1:3" r="6">
      <c t="s" s="4" r="A6">
        <v>34</v>
      </c>
      <c t="n" s="6" r="B6">
        <v>-245953</v>
      </c>
      <c t="n" s="6" r="C6">
        <v>-223450</v>
      </c>
    </row>
    <row spans="1:3" r="7">
      <c t="s" s="4" r="A7">
        <v>35</v>
      </c>
      <c t="n" s="6" r="B7">
        <v>8766637</v>
      </c>
      <c t="n" s="6" r="C7">
        <v>8996929</v>
      </c>
    </row>
    <row spans="1:3" r="8">
      <c t="s" s="4" r="A8">
        <v>36</v>
      </c>
      <c t="n" s="6" r="B8">
        <v>77978</v>
      </c>
      <c t="n" s="6" r="C8">
        <v>199570</v>
      </c>
    </row>
    <row spans="1:3" r="9">
      <c t="s" s="4" r="A9">
        <v>37</v>
      </c>
      <c t="n" s="6" r="B9">
        <v>178268</v>
      </c>
      <c t="n" s="6" r="C9">
        <v>221033</v>
      </c>
    </row>
    <row spans="1:3" r="10">
      <c t="s" s="4" r="A10">
        <v>38</v>
      </c>
      <c t="n" s="6" r="B10">
        <v>5018</v>
      </c>
      <c t="n" s="6" r="C10">
        <v>0</v>
      </c>
    </row>
    <row spans="1:3" r="11">
      <c t="s" s="4" r="A11">
        <v>39</v>
      </c>
      <c t="n" s="6" r="B11">
        <v>9027901</v>
      </c>
      <c t="n" s="6" r="C11">
        <v>9417532</v>
      </c>
    </row>
    <row spans="1:3" r="12">
      <c t="s" s="3" r="A12">
        <v>40</v>
      </c>
    </row>
    <row spans="1:3" r="13">
      <c t="s" s="4" r="A13">
        <v>41</v>
      </c>
      <c t="n" s="6" r="B13">
        <v>207863</v>
      </c>
      <c t="n" s="6" r="C13">
        <v>88210</v>
      </c>
    </row>
    <row spans="1:3" r="14">
      <c t="s" s="4" r="A14">
        <v>42</v>
      </c>
      <c t="n" s="6" r="B14">
        <v>30906</v>
      </c>
      <c t="n" s="6" r="C14">
        <v>14895</v>
      </c>
    </row>
    <row spans="1:3" r="15">
      <c t="s" s="4" r="A15">
        <v>43</v>
      </c>
      <c t="n" s="6" r="B15">
        <v>33723</v>
      </c>
      <c t="n" s="6" r="C15">
        <v>39598</v>
      </c>
    </row>
    <row spans="1:3" r="16">
      <c t="s" s="4" r="A16">
        <v>44</v>
      </c>
      <c t="n" s="6" r="B16">
        <v>4250190</v>
      </c>
      <c t="n" s="6" r="C16">
        <v>4271665</v>
      </c>
    </row>
    <row spans="1:3" r="17">
      <c t="s" s="4" r="A17">
        <v>45</v>
      </c>
      <c t="n" s="6" r="B17">
        <v>4522682</v>
      </c>
      <c t="n" s="6" r="C17">
        <v>4414368</v>
      </c>
    </row>
    <row spans="1:3" r="18">
      <c t="s" s="3" r="A18">
        <v>46</v>
      </c>
    </row>
    <row spans="1:3" r="19">
      <c t="s" s="4" r="A19">
        <v>47</v>
      </c>
      <c t="n" s="6" r="B19">
        <v>12681311</v>
      </c>
      <c t="n" s="6" r="C19">
        <v>12390239</v>
      </c>
    </row>
    <row spans="1:3" r="20">
      <c t="s" s="4" r="A20">
        <v>48</v>
      </c>
      <c t="n" s="6" r="B20">
        <v>-8783650</v>
      </c>
      <c t="n" s="6" r="C20">
        <v>-7994647</v>
      </c>
    </row>
    <row spans="1:3" r="21">
      <c t="s" s="4" r="A21">
        <v>49</v>
      </c>
      <c t="n" s="6" r="B21">
        <v>3973315</v>
      </c>
      <c t="n" s="6" r="C21">
        <v>4471260</v>
      </c>
    </row>
    <row spans="1:3" r="22">
      <c t="s" s="4" r="A22">
        <v>50</v>
      </c>
      <c t="n" s="6" r="B22">
        <v>531904</v>
      </c>
      <c t="n" s="6" r="C22">
        <v>531904</v>
      </c>
    </row>
    <row spans="1:3" r="23">
      <c t="s" s="4" r="A23">
        <v>51</v>
      </c>
      <c t="n" s="6" r="B23">
        <v>4505219</v>
      </c>
      <c t="n" s="6" r="C23">
        <v>5003164</v>
      </c>
    </row>
    <row spans="1:3" r="24">
      <c t="s" s="4" r="A24">
        <v>52</v>
      </c>
      <c t="n" s="6" r="B24">
        <v>9027901</v>
      </c>
      <c t="n" s="6" r="C24">
        <v>9417532</v>
      </c>
    </row>
    <row spans="1:3" r="25">
      <c t="s" s="4" r="A25">
        <v>53</v>
      </c>
    </row>
    <row spans="1:3" r="26">
      <c t="s" s="3" r="A26">
        <v>46</v>
      </c>
    </row>
    <row spans="1:3" r="27">
      <c t="s" s="4" r="A27">
        <v>54</v>
      </c>
      <c t="n" s="6" r="B27">
        <v>0</v>
      </c>
      <c t="n" s="6" r="C27">
        <v>0</v>
      </c>
    </row>
    <row spans="1:3" r="28">
      <c t="s" s="4" r="A28">
        <v>55</v>
      </c>
    </row>
    <row spans="1:3" r="29">
      <c t="s" s="3" r="A29">
        <v>46</v>
      </c>
    </row>
    <row spans="1:3" r="30">
      <c t="s" s="4" r="A30">
        <v>54</v>
      </c>
      <c t="n" s="6" r="B30">
        <v>0</v>
      </c>
      <c t="n" s="6" r="C30">
        <v>0</v>
      </c>
    </row>
    <row spans="1:3" r="31">
      <c t="s" s="4" r="A31">
        <v>56</v>
      </c>
    </row>
    <row spans="1:3" r="32">
      <c t="s" s="3" r="A32">
        <v>46</v>
      </c>
    </row>
    <row spans="1:3" r="33">
      <c t="s" s="4" r="A33">
        <v>57</v>
      </c>
      <c t="n" s="7" r="B33">
        <v>75654</v>
      </c>
      <c t="n" s="7" r="C33">
        <v>756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59</v>
      </c>
      <c t="s" s="2" r="B1">
        <v>1</v>
      </c>
    </row>
    <row spans="1:2" r="2">
      <c t="s" s="2" r="B2">
        <v>28</v>
      </c>
    </row>
    <row spans="1:2" r="3">
      <c t="s" s="3" r="A3">
        <v>134</v>
      </c>
    </row>
    <row spans="1:2" r="4">
      <c t="s" s="4" r="A4">
        <v>160</v>
      </c>
      <c t="s" s="4" r="B4">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67"/>
  </cols>
  <sheetData>
    <row spans="1:2" r="1">
      <c t="s" s="1" r="A1">
        <v>162</v>
      </c>
      <c t="s" s="2" r="B1">
        <v>1</v>
      </c>
    </row>
    <row spans="1:2" r="2">
      <c t="s" s="2" r="B2">
        <v>28</v>
      </c>
    </row>
    <row spans="1:2" r="3">
      <c t="s" s="3" r="A3">
        <v>137</v>
      </c>
    </row>
    <row spans="1:2" r="4">
      <c t="s" s="4" r="A4">
        <v>163</v>
      </c>
      <c t="s" s="4" r="B4">
        <v>1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8</v>
      </c>
      <c t="s" s="2" r="B1">
        <v>28</v>
      </c>
      <c t="s" s="2" r="C1">
        <v>29</v>
      </c>
    </row>
    <row spans="1:3" r="2">
      <c t="s" s="4" r="A2">
        <v>53</v>
      </c>
    </row>
    <row spans="1:3" r="3">
      <c t="s" s="4" r="A3">
        <v>59</v>
      </c>
      <c t="n" s="6" r="B3">
        <v>9980000</v>
      </c>
      <c t="n" s="6" r="C3">
        <v>9980000</v>
      </c>
    </row>
    <row spans="1:3" r="4">
      <c t="s" s="4" r="A4">
        <v>60</v>
      </c>
      <c t="s" s="4" r="B4">
        <v>61</v>
      </c>
      <c t="s" s="4" r="C4">
        <v>61</v>
      </c>
    </row>
    <row spans="1:3" r="5">
      <c t="s" s="4" r="A5">
        <v>62</v>
      </c>
      <c t="n" s="6" r="B5">
        <v>0</v>
      </c>
      <c t="n" s="6" r="C5">
        <v>0</v>
      </c>
    </row>
    <row spans="1:3" r="6">
      <c t="s" s="4" r="A6">
        <v>55</v>
      </c>
    </row>
    <row spans="1:3" r="7">
      <c t="s" s="4" r="A7">
        <v>59</v>
      </c>
      <c t="n" s="6" r="B7">
        <v>20000</v>
      </c>
      <c t="n" s="6" r="C7">
        <v>20000</v>
      </c>
    </row>
    <row spans="1:3" r="8">
      <c t="s" s="4" r="A8">
        <v>60</v>
      </c>
      <c t="s" s="4" r="B8">
        <v>61</v>
      </c>
      <c t="s" s="4" r="C8">
        <v>61</v>
      </c>
    </row>
    <row spans="1:3" r="9">
      <c t="s" s="4" r="A9">
        <v>62</v>
      </c>
      <c t="n" s="6" r="B9">
        <v>0</v>
      </c>
      <c t="n" s="6" r="C9">
        <v>0</v>
      </c>
    </row>
    <row spans="1:3" r="10">
      <c t="s" s="4" r="A10">
        <v>56</v>
      </c>
    </row>
    <row spans="1:3" r="11">
      <c t="s" s="4" r="A11">
        <v>59</v>
      </c>
      <c t="n" s="6" r="B11">
        <v>500000000</v>
      </c>
      <c t="n" s="6" r="C11">
        <v>500000000</v>
      </c>
    </row>
    <row spans="1:3" r="12">
      <c t="s" s="4" r="A12">
        <v>60</v>
      </c>
      <c t="s" s="4" r="B12">
        <v>63</v>
      </c>
      <c t="s" s="4" r="C12">
        <v>63</v>
      </c>
    </row>
    <row spans="1:3" r="13">
      <c t="s" s="4" r="A13">
        <v>62</v>
      </c>
      <c t="n" s="6" r="B13">
        <v>7565417</v>
      </c>
      <c t="n" s="6" r="C13">
        <v>756681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s="1" r="A1">
        <v>64</v>
      </c>
      <c t="s" s="2" r="B1">
        <v>1</v>
      </c>
    </row>
    <row spans="1:3" r="2">
      <c t="s" s="2" r="B2">
        <v>28</v>
      </c>
      <c t="s" s="2" r="C2">
        <v>65</v>
      </c>
    </row>
    <row spans="1:3" r="3">
      <c t="s" s="3" r="A3">
        <v>66</v>
      </c>
    </row>
    <row spans="1:3" r="4">
      <c t="s" s="4" r="A4">
        <v>67</v>
      </c>
      <c t="n" s="7" r="B4">
        <v>161767</v>
      </c>
      <c t="n" s="7" r="C4">
        <v>87159</v>
      </c>
    </row>
    <row spans="1:3" r="5">
      <c t="s" s="4" r="A5">
        <v>68</v>
      </c>
      <c t="n" s="6" r="B5">
        <v>0</v>
      </c>
      <c t="n" s="6" r="C5">
        <v>2402</v>
      </c>
    </row>
    <row spans="1:3" r="6">
      <c t="s" s="4" r="A6">
        <v>69</v>
      </c>
      <c t="n" s="6" r="B6">
        <v>133</v>
      </c>
      <c t="n" s="6" r="C6">
        <v>500</v>
      </c>
    </row>
    <row spans="1:3" r="7">
      <c t="s" s="4" r="A7">
        <v>70</v>
      </c>
      <c t="n" s="6" r="B7">
        <v>161900</v>
      </c>
      <c t="n" s="6" r="C7">
        <v>90061</v>
      </c>
    </row>
    <row spans="1:3" r="8">
      <c t="s" s="3" r="A8">
        <v>71</v>
      </c>
    </row>
    <row spans="1:3" r="9">
      <c t="s" s="4" r="A9">
        <v>72</v>
      </c>
      <c t="n" s="6" r="B9">
        <v>27582</v>
      </c>
      <c t="n" s="6" r="C9">
        <v>19268</v>
      </c>
    </row>
    <row spans="1:3" r="10">
      <c t="s" s="4" r="A10">
        <v>73</v>
      </c>
      <c t="n" s="6" r="B10">
        <v>863033</v>
      </c>
      <c t="n" s="6" r="C10">
        <v>466636</v>
      </c>
    </row>
    <row spans="1:3" r="11">
      <c t="s" s="4" r="A11">
        <v>74</v>
      </c>
      <c t="n" s="6" r="B11">
        <v>65269</v>
      </c>
      <c t="n" s="6" r="C11">
        <v>51994</v>
      </c>
    </row>
    <row spans="1:3" r="12">
      <c t="s" s="4" r="A12">
        <v>75</v>
      </c>
      <c t="n" s="6" r="B12">
        <v>0</v>
      </c>
      <c t="n" s="6" r="C12">
        <v>325000</v>
      </c>
    </row>
    <row spans="1:3" r="13">
      <c t="s" s="4" r="A13">
        <v>76</v>
      </c>
      <c t="n" s="6" r="B13">
        <v>-955884</v>
      </c>
      <c t="n" s="6" r="C13">
        <v>-862898</v>
      </c>
    </row>
    <row spans="1:3" r="14">
      <c t="s" s="4" r="A14">
        <v>77</v>
      </c>
      <c t="n" s="6" r="B14">
        <v>-793984</v>
      </c>
      <c t="n" s="6" r="C14">
        <v>-772837</v>
      </c>
    </row>
    <row spans="1:3" r="15">
      <c t="s" s="4" r="A15">
        <v>78</v>
      </c>
      <c t="n" s="6" r="B15">
        <v>-4981</v>
      </c>
      <c t="n" s="6" r="C15">
        <v>0</v>
      </c>
    </row>
    <row spans="1:3" r="16">
      <c t="s" s="4" r="A16">
        <v>79</v>
      </c>
      <c t="n" s="6" r="B16">
        <v>-789003</v>
      </c>
      <c t="n" s="6" r="C16">
        <v>-772837</v>
      </c>
    </row>
    <row spans="1:3" r="17">
      <c t="s" s="4" r="A17">
        <v>80</v>
      </c>
      <c t="n" s="6" r="B17">
        <v>0</v>
      </c>
      <c t="n" s="6" r="C17">
        <v>0</v>
      </c>
    </row>
    <row spans="1:3" r="18">
      <c t="s" s="4" r="A18">
        <v>81</v>
      </c>
      <c t="n" s="7" r="B18">
        <v>-789003</v>
      </c>
      <c t="n" s="7" r="C18">
        <v>-772837</v>
      </c>
    </row>
    <row spans="1:3" r="19">
      <c t="s" s="3" r="A19">
        <v>82</v>
      </c>
    </row>
    <row spans="1:3" r="20">
      <c t="s" s="4" r="A20">
        <v>83</v>
      </c>
      <c t="n" s="8" r="B20">
        <v>-0.1</v>
      </c>
      <c t="n" s="8" r="C20">
        <v>-0.19</v>
      </c>
    </row>
    <row spans="1:3" r="21">
      <c t="s" s="4" r="A21">
        <v>84</v>
      </c>
      <c t="n" s="6" r="B21">
        <v>7565432</v>
      </c>
      <c t="n" s="6" r="C21">
        <v>413064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s="1" r="A1">
        <v>85</v>
      </c>
      <c t="s" s="2" r="B1">
        <v>1</v>
      </c>
    </row>
    <row spans="1:3" r="2">
      <c t="s" s="2" r="B2">
        <v>28</v>
      </c>
      <c t="s" s="2" r="C2">
        <v>65</v>
      </c>
    </row>
    <row spans="1:3" r="3">
      <c t="s" s="3" r="A3">
        <v>86</v>
      </c>
    </row>
    <row spans="1:3" r="4">
      <c t="s" s="4" r="A4">
        <v>79</v>
      </c>
      <c t="n" s="7" r="B4">
        <v>-789003</v>
      </c>
      <c t="n" s="7" r="C4">
        <v>-772837</v>
      </c>
    </row>
    <row spans="1:3" r="5">
      <c t="s" s="3" r="A5">
        <v>87</v>
      </c>
    </row>
    <row spans="1:3" r="6">
      <c t="s" s="4" r="A6">
        <v>72</v>
      </c>
      <c t="n" s="6" r="B6">
        <v>27582</v>
      </c>
      <c t="n" s="6" r="C6">
        <v>19268</v>
      </c>
    </row>
    <row spans="1:3" r="7">
      <c t="s" s="4" r="A7">
        <v>88</v>
      </c>
      <c t="n" s="6" r="B7">
        <v>291058</v>
      </c>
      <c t="n" s="6" r="C7">
        <v>0</v>
      </c>
    </row>
    <row spans="1:3" r="8">
      <c t="s" s="4" r="A8">
        <v>78</v>
      </c>
      <c t="n" s="6" r="B8">
        <v>-4981</v>
      </c>
      <c t="n" s="6" r="C8">
        <v>0</v>
      </c>
    </row>
    <row spans="1:3" r="9">
      <c t="s" s="3" r="A9">
        <v>89</v>
      </c>
    </row>
    <row spans="1:3" r="10">
      <c t="s" s="4" r="A10">
        <v>90</v>
      </c>
      <c t="n" s="6" r="B10">
        <v>-50</v>
      </c>
      <c t="n" s="6" r="C10">
        <v>-3200</v>
      </c>
    </row>
    <row spans="1:3" r="11">
      <c t="s" s="4" r="A11">
        <v>91</v>
      </c>
      <c t="n" s="6" r="B11">
        <v>42815</v>
      </c>
      <c t="n" s="6" r="C11">
        <v>-34766</v>
      </c>
    </row>
    <row spans="1:3" r="12">
      <c t="s" s="4" r="A12">
        <v>92</v>
      </c>
      <c t="n" s="6" r="B12">
        <v>38493</v>
      </c>
      <c t="n" s="6" r="C12">
        <v>12092</v>
      </c>
    </row>
    <row spans="1:3" r="13">
      <c t="s" s="4" r="A13">
        <v>93</v>
      </c>
      <c t="n" s="6" r="B13">
        <v>81160</v>
      </c>
      <c t="n" s="6" r="C13">
        <v>3241</v>
      </c>
    </row>
    <row spans="1:3" r="14">
      <c t="s" s="4" r="A14">
        <v>94</v>
      </c>
      <c t="n" s="6" r="B14">
        <v>-5875</v>
      </c>
      <c t="n" s="6" r="C14">
        <v>-3950</v>
      </c>
    </row>
    <row spans="1:3" r="15">
      <c t="s" s="4" r="A15">
        <v>42</v>
      </c>
      <c t="n" s="6" r="B15">
        <v>16011</v>
      </c>
      <c t="n" s="6" r="C15">
        <v>-87839</v>
      </c>
    </row>
    <row spans="1:3" r="16">
      <c t="s" s="4" r="A16">
        <v>95</v>
      </c>
      <c t="n" s="6" r="B16">
        <v>-302790</v>
      </c>
      <c t="n" s="6" r="C16">
        <v>-867991</v>
      </c>
    </row>
    <row spans="1:3" r="17">
      <c t="s" s="3" r="A17">
        <v>96</v>
      </c>
    </row>
    <row spans="1:3" r="18">
      <c t="s" s="4" r="A18">
        <v>97</v>
      </c>
      <c t="n" s="6" r="B18">
        <v>-3411</v>
      </c>
      <c t="n" s="6" r="C18">
        <v>-522733</v>
      </c>
    </row>
    <row spans="1:3" r="19">
      <c t="s" s="4" r="A19">
        <v>98</v>
      </c>
      <c t="n" s="6" r="B19">
        <v>211200</v>
      </c>
      <c t="n" s="6" r="C19">
        <v>0</v>
      </c>
    </row>
    <row spans="1:3" r="20">
      <c t="s" s="4" r="A20">
        <v>99</v>
      </c>
      <c t="n" s="6" r="B20">
        <v>-5116</v>
      </c>
      <c t="n" s="6" r="C20">
        <v>0</v>
      </c>
    </row>
    <row spans="1:3" r="21">
      <c t="s" s="4" r="A21">
        <v>100</v>
      </c>
      <c t="n" s="6" r="B21">
        <v>202673</v>
      </c>
      <c t="n" s="6" r="C21">
        <v>-522733</v>
      </c>
    </row>
    <row spans="1:3" r="22">
      <c t="s" s="3" r="A22">
        <v>101</v>
      </c>
    </row>
    <row spans="1:3" r="23">
      <c t="s" s="4" r="A23">
        <v>102</v>
      </c>
      <c t="n" s="6" r="B23">
        <v>0</v>
      </c>
      <c t="n" s="6" r="C23">
        <v>1216502</v>
      </c>
    </row>
    <row spans="1:3" r="24">
      <c t="s" s="4" r="A24">
        <v>103</v>
      </c>
      <c t="n" s="6" r="B24">
        <v>0</v>
      </c>
      <c t="n" s="6" r="C24">
        <v>120000</v>
      </c>
    </row>
    <row spans="1:3" r="25">
      <c t="s" s="4" r="A25">
        <v>104</v>
      </c>
      <c t="n" s="6" r="B25">
        <v>-21475</v>
      </c>
      <c t="n" s="6" r="C25">
        <v>-9819</v>
      </c>
    </row>
    <row spans="1:3" r="26">
      <c t="s" s="4" r="A26">
        <v>105</v>
      </c>
      <c t="n" s="6" r="B26">
        <v>-21475</v>
      </c>
      <c t="n" s="6" r="C26">
        <v>1326683</v>
      </c>
    </row>
    <row spans="1:3" r="27">
      <c t="s" s="4" r="A27">
        <v>106</v>
      </c>
      <c t="n" s="6" r="B27">
        <v>-121592</v>
      </c>
      <c t="n" s="6" r="C27">
        <v>-64041</v>
      </c>
    </row>
    <row spans="1:3" r="28">
      <c t="s" s="4" r="A28">
        <v>107</v>
      </c>
      <c t="n" s="6" r="B28">
        <v>199570</v>
      </c>
      <c t="n" s="6" r="C28">
        <v>304371</v>
      </c>
    </row>
    <row spans="1:3" r="29">
      <c t="s" s="4" r="A29">
        <v>108</v>
      </c>
      <c t="n" s="6" r="B29">
        <v>77978</v>
      </c>
      <c t="n" s="6" r="C29">
        <v>240330</v>
      </c>
    </row>
    <row spans="1:3" r="30">
      <c t="s" s="4" r="A30">
        <v>109</v>
      </c>
      <c t="n" s="6" r="B30">
        <v>65269</v>
      </c>
      <c t="n" s="6" r="C30">
        <v>50866</v>
      </c>
    </row>
    <row spans="1:3" r="31">
      <c t="s" s="4" r="A31">
        <v>110</v>
      </c>
      <c t="n" s="6" r="B31">
        <v>0</v>
      </c>
      <c t="n" s="6" r="C31">
        <v>0</v>
      </c>
    </row>
    <row spans="1:3" r="32">
      <c t="s" s="4" r="A32">
        <v>111</v>
      </c>
      <c t="n" s="7" r="B32">
        <v>0</v>
      </c>
      <c t="n" s="7" r="C32">
        <v>81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2</v>
      </c>
      <c t="s" s="2" r="B1">
        <v>1</v>
      </c>
    </row>
    <row spans="1:2" r="2">
      <c t="s" s="2" r="B2">
        <v>28</v>
      </c>
    </row>
    <row spans="1:2" r="3">
      <c t="s" s="3" r="A3">
        <v>113</v>
      </c>
    </row>
    <row spans="1:2" r="4">
      <c t="s" s="4" r="A4">
        <v>112</v>
      </c>
      <c t="s" s="4" r="B4">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15</v>
      </c>
      <c t="s" s="2" r="B1">
        <v>1</v>
      </c>
    </row>
    <row spans="1:2" r="2">
      <c t="s" s="2" r="B2">
        <v>28</v>
      </c>
    </row>
    <row spans="1:2" r="3">
      <c t="s" s="3" r="A3">
        <v>116</v>
      </c>
    </row>
    <row spans="1:2" r="4">
      <c t="s" s="4" r="A4">
        <v>115</v>
      </c>
      <c t="s" s="4" r="B4">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8</v>
      </c>
      <c t="s" s="2" r="B1">
        <v>1</v>
      </c>
    </row>
    <row spans="1:2" r="2">
      <c t="s" s="2" r="B2">
        <v>28</v>
      </c>
    </row>
    <row spans="1:2" r="3">
      <c t="s" s="3" r="A3">
        <v>113</v>
      </c>
    </row>
    <row spans="1:2" r="4">
      <c t="s" s="4" r="A4">
        <v>118</v>
      </c>
      <c t="s" s="4" r="B4">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20</v>
      </c>
      <c t="s" s="2" r="B1">
        <v>1</v>
      </c>
    </row>
    <row spans="1:2" r="2">
      <c t="s" s="2" r="B2">
        <v>28</v>
      </c>
    </row>
    <row spans="1:2" r="3">
      <c t="s" s="3" r="A3">
        <v>121</v>
      </c>
    </row>
    <row spans="1:2" r="4">
      <c t="s" s="4" r="A4">
        <v>120</v>
      </c>
      <c t="s" s="4" r="B4">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Consolidated Balance Sheets (Un</vt:lpstr>
      <vt:lpstr>Consolidated Balance Sheets (Pa</vt:lpstr>
      <vt:lpstr>Consolidated Statements of Oper</vt:lpstr>
      <vt:lpstr>Consolidated Statements of Cash</vt:lpstr>
      <vt:lpstr>Nature of Operations</vt:lpstr>
      <vt:lpstr>Summary of Significant Accounti</vt:lpstr>
      <vt:lpstr>Going Concern</vt:lpstr>
      <vt:lpstr>Investment in Real Estate</vt:lpstr>
      <vt:lpstr>Prepaid Rent Received</vt:lpstr>
      <vt:lpstr>Related Party Transactions</vt:lpstr>
      <vt:lpstr>Notes Payable</vt:lpstr>
      <vt:lpstr>Common Stock</vt:lpstr>
      <vt:lpstr>Single Family Residence Acquisi</vt:lpstr>
      <vt:lpstr>Commitments and Contingencies</vt:lpstr>
      <vt:lpstr>Subsequent Events</vt:lpstr>
      <vt:lpstr>Summary of Significant Accoun17</vt:lpstr>
      <vt:lpstr>Prepaid Rent Received (Tables)</vt:lpstr>
      <vt:lpstr>Notes Payable (Tables)</vt:lpstr>
      <vt:lpstr>Single Family Residence Acqui20</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5:31:12Z</dcterms:created>
  <dcterms:modified xmlns:dcterms="http://purl.org/dc/terms/" xmlns:xsi="http://www.w3.org/2001/XMLSchema-instance" xsi:type="dcterms:W3CDTF">2016-05-16T15:31:12Z</dcterms:modified>
  <dc:title xmlns:dc="http://purl.org/dc/elements/1.1/">Untitled</dc:title>
  <dc:description xmlns:dc="http://purl.org/dc/elements/1.1/"/>
  <dc:subject xmlns:dc="http://purl.org/dc/elements/1.1/"/>
  <cp:keywords/>
  <cp:category/>
</cp:coreProperties>
</file>